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Prepaymen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centration of Risk"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ignifica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ncentration of Risk (Tables)" sheetId="22" state="visible" r:id="rId22"/>
    <sheet xmlns:r="http://schemas.openxmlformats.org/officeDocument/2006/relationships" name="Organization and Business Bac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Uncertainties (De" sheetId="26" state="visible" r:id="rId26"/>
    <sheet xmlns:r="http://schemas.openxmlformats.org/officeDocument/2006/relationships" name="Amount Due to a Director (Detai" sheetId="27" state="visible" r:id="rId27"/>
    <sheet xmlns:r="http://schemas.openxmlformats.org/officeDocument/2006/relationships" name="Prepayment (Details Narrative)"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Accrued Expenses - Schedule of " sheetId="31" state="visible" r:id="rId31"/>
    <sheet xmlns:r="http://schemas.openxmlformats.org/officeDocument/2006/relationships" name="Concentration of Risk (Details " sheetId="32" state="visible" r:id="rId32"/>
    <sheet xmlns:r="http://schemas.openxmlformats.org/officeDocument/2006/relationships" name="Concentration of Risk - Schedul" sheetId="33" state="visible" r:id="rId33"/>
    <sheet xmlns:r="http://schemas.openxmlformats.org/officeDocument/2006/relationships" name="Common Stock (Details Narrativ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Aug. 31, 2020</t>
        </is>
      </c>
      <c r="C2" s="2" t="inlineStr">
        <is>
          <t>Sep. 30, 2020</t>
        </is>
      </c>
    </row>
    <row r="3">
      <c r="A3" s="3" t="inlineStr">
        <is>
          <t>Document And Entity Information</t>
        </is>
      </c>
    </row>
    <row r="4">
      <c r="A4" s="4" t="inlineStr">
        <is>
          <t>Entity Registrant Name</t>
        </is>
      </c>
      <c r="B4" s="4" t="inlineStr">
        <is>
          <t>Leader Hill Corp</t>
        </is>
      </c>
    </row>
    <row r="5">
      <c r="A5" s="4" t="inlineStr">
        <is>
          <t>Entity Central Index Key</t>
        </is>
      </c>
      <c r="B5" s="4" t="inlineStr">
        <is>
          <t>0001723187</t>
        </is>
      </c>
    </row>
    <row r="6">
      <c r="A6" s="4" t="inlineStr">
        <is>
          <t>Document Type</t>
        </is>
      </c>
      <c r="B6" s="4" t="inlineStr">
        <is>
          <t>10-Q</t>
        </is>
      </c>
    </row>
    <row r="7">
      <c r="A7" s="4" t="inlineStr">
        <is>
          <t>Document Period End Date</t>
        </is>
      </c>
      <c r="B7" s="4" t="inlineStr">
        <is>
          <t>Aug. 31,
		2020</t>
        </is>
      </c>
    </row>
    <row r="8">
      <c r="A8" s="4" t="inlineStr">
        <is>
          <t>Amendment Flag</t>
        </is>
      </c>
      <c r="B8" s="4" t="inlineStr">
        <is>
          <t>false</t>
        </is>
      </c>
    </row>
    <row r="9">
      <c r="A9" s="4" t="inlineStr">
        <is>
          <t>Current Fiscal Year End Date</t>
        </is>
      </c>
      <c r="B9" s="4" t="inlineStr">
        <is>
          <t>--11-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82500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Aug. 31, 2020</t>
        </is>
      </c>
    </row>
    <row r="3">
      <c r="A3" s="3" t="inlineStr">
        <is>
          <t>Related Party Transactions [Abstract]</t>
        </is>
      </c>
    </row>
    <row r="4">
      <c r="A4" s="4" t="inlineStr">
        <is>
          <t>Amount Due to a Director</t>
        </is>
      </c>
      <c r="B4" s="4" t="inlineStr">
        <is>
          <t>4. AMOUNT DUE TO A DIRECTOR As of August 31, 2020, and November 30, 2019,
the company has a loan from sole director of $62,232 and $25,065 respectively, which is unsecured and non-interest bearing with
no fixed terms of repayment. For the nine months period ended August 31,
2020, director has further advance $37,167 for the settlement of audit fee for previous quarter and this quarter transfer agent
fee. Currently, our office is provided by our director,
Seah Chia Yee, without charge. Our director, Seah Chia Yee, has not been compensated
for th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t>
        </is>
      </c>
      <c r="B1" s="2" t="inlineStr">
        <is>
          <t>9 Months Ended</t>
        </is>
      </c>
    </row>
    <row r="2">
      <c r="B2" s="2" t="inlineStr">
        <is>
          <t>Aug. 31, 2020</t>
        </is>
      </c>
    </row>
    <row r="3">
      <c r="A3" s="3" t="inlineStr">
        <is>
          <t>Prepayments Abstract</t>
        </is>
      </c>
    </row>
    <row r="4">
      <c r="A4" s="4" t="inlineStr">
        <is>
          <t>Prepayment</t>
        </is>
      </c>
      <c r="B4" s="4" t="inlineStr">
        <is>
          <t>5. PREPAYMENT As of August 31, 2020, and November 30, 2019,
the company has a prepayment of $791 represented an outstanding prepaid service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ug. 31, 2020</t>
        </is>
      </c>
    </row>
    <row r="3">
      <c r="A3" s="3" t="inlineStr">
        <is>
          <t>Property, Plant and Equipment [Abstract]</t>
        </is>
      </c>
    </row>
    <row r="4">
      <c r="A4" s="4" t="inlineStr">
        <is>
          <t>Property and Equipment, Net</t>
        </is>
      </c>
      <c r="B4" s="4" t="inlineStr">
        <is>
          <t>6. PROPERTY AND EQUIPMENT, NET
As of August 31, 2020
As of November 30, 2019
(Unaudited) (Audited)
Office equipment $ 2,709 $ 2,709
2,709 2,709
Less: Accumulated depreciation (1,391 ) (985 )
Total $ 1,318 $ 1,724 The company has incurred
depreciation expenses of $135 and $406 for the three months and nine months ended August 31, 2020 respectively. For the three and
nine months ended August 31, 2019, the company has incurred $135 and $406 of depreciation expens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Aug. 31, 2020</t>
        </is>
      </c>
    </row>
    <row r="3">
      <c r="A3" s="3" t="inlineStr">
        <is>
          <t>Payables and Accruals [Abstract]</t>
        </is>
      </c>
    </row>
    <row r="4">
      <c r="A4" s="4" t="inlineStr">
        <is>
          <t>Accrued Expenses</t>
        </is>
      </c>
      <c r="B4" s="4" t="inlineStr">
        <is>
          <t xml:space="preserve">7. ACCRUED EXPENSES As at August 31, 2020,
the company has an outstanding accrued expense as following:
As of August 31, 2020
As of November 30, 2019
(Unaudited) (Audited)
Accrued audit fee - 9,500
Accrued transfer agent fee - 150
Accrued Reissuance of audit opinion - 3,000
Accrued review fee 3,000 -
Total $ 3,000 $ 12,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Aug. 31, 2020</t>
        </is>
      </c>
    </row>
    <row r="3">
      <c r="A3" s="3" t="inlineStr">
        <is>
          <t>Risks and Uncertainties [Abstract]</t>
        </is>
      </c>
    </row>
    <row r="4">
      <c r="A4" s="4" t="inlineStr">
        <is>
          <t>Concentration of Risk</t>
        </is>
      </c>
      <c r="B4" s="4" t="inlineStr">
        <is>
          <t xml:space="preserve">8. CONCENTRATION
OF RISK For the three and nine months ended August
31, 2020, the Company has no revenue from customers. For the three and nine months ended August
31, 2019, the Company has realized a revenue of $43,800 and $46,600 respectively, from two and three customers respectively.
For three months ended August 31
2020 2019 2020 2019 2020 2019
Revenues
Percentage of revenues Accounts receivable,
Customer A $ - $ 41,000 - 94 % $ - $ -
Customer B - 2,800 - 6 % - -
$ - $ 43,800 - 100 % $ - $ -
For nine months ended August 31
2020 2019 2020 2019 2020 2019
Revenues
Percentage of revenues Accounts receivable,
Customer A $ - $ 41,000 - 88 % $ - $ -
Customer B - 2,800 - 6 % - -
Customer C - 2,800 - 6 % - -
$ - $ 46,600 - 100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ug. 31, 2020</t>
        </is>
      </c>
    </row>
    <row r="3">
      <c r="A3" s="3" t="inlineStr">
        <is>
          <t>Equity [Abstract]</t>
        </is>
      </c>
    </row>
    <row r="4">
      <c r="A4" s="4" t="inlineStr">
        <is>
          <t>Common Stock</t>
        </is>
      </c>
      <c r="B4" s="4" t="inlineStr">
        <is>
          <t>9. COMMON STOCK On August 21, 2017, the Company issued 4,000,000
shares of restricted common stock, each with a par value of $0.001 per share, to Mr. Seah for initial working capital of $4,000. From June 1, 2018 to August 31, 2018, the Company
sold a total of 825,000 initial public offering shares to 33 shareholders, all of which reside in China, Hong Kong and Malaysia,
at a price of $0.04 per share. The total proceeds to the Company amounted to a total of $33,000. The proceeds will be used as working
capital. As of August 31, 2020, we have authorized
capital stock consisting of 75,000,000 shares of common stock, $0.001 par value per share of which 4,825,000 shares of common
stock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ugust
31, 2020 up through the date the Company issued the financial statements. On September 28, 2020 the Board of Directors
of Leader Hill Corp. approved the resignation of Total Asia Associates PLT as the independent registered public accounting firm
of the Company, effective immediately. Concurrent with the dismissal of Total Asia
the Company, upon the Board of Directors’ approval, engaged JP Centurion &amp; Partners PLT as the Company’s independent
registered public accounting firm, effective immediately. Other than aforementioned events, no other
events or transaction has occurred material to the knowledge of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9 Months Ended</t>
        </is>
      </c>
    </row>
    <row r="2">
      <c r="B2" s="2" t="inlineStr">
        <is>
          <t>Aug. 31, 2020</t>
        </is>
      </c>
    </row>
    <row r="3">
      <c r="A3" s="3" t="inlineStr">
        <is>
          <t>Significant Events</t>
        </is>
      </c>
    </row>
    <row r="4">
      <c r="A4" s="4" t="inlineStr">
        <is>
          <t>Significant Events</t>
        </is>
      </c>
      <c r="B4" s="4" t="inlineStr">
        <is>
          <t>11. SIGNIFICANT EVENTS Imposition of lockdown and other restrictive
measures On 23 January 2020, the Chinese government
imposed a lockdown in Wuhan and other cities in the province of Hubei in an effort to quarantine the center of an outbreak of COVID-19.
The lockdown in the city of Wuhan has set a precedent to other cities, where other cities within the country has implemented respective
restrictive measures, including outdoor restrictions and closed management of communities. Shanghai, where the Company primarily
operates the business in, was put under closed managed communities on 10 February 2020. The Chinese economy did fully restart until
April 2020. Before the financial statements were made out,
the Board of Directors had considered the impact of COVID-19 outbreak in China, which would have affected the financial position,
performance and cash flow of the Company as ended on the reporting date thereon. The Management concluded that the impact of
non-adjusting events from the COVID-19 outbreak has not significantly affected the fair value of the financial assets or liabilities
and non-financial assets of the Company, including the classification of current and non-current items that were presented on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Accounting Policies [Abstract]</t>
        </is>
      </c>
    </row>
    <row r="4">
      <c r="A4" s="4" t="inlineStr">
        <is>
          <t>Basis of Presentation</t>
        </is>
      </c>
      <c r="B4" s="4" t="inlineStr">
        <is>
          <t>Basis of presentation The financial statements for Leader Hill Corporation
are prepared in accordance with accounting principles generally accepted in the United States of America (“US GAAP”).
The Company has adopted November 30 as its fiscal year end.</t>
        </is>
      </c>
    </row>
    <row r="5">
      <c r="A5" s="4" t="inlineStr">
        <is>
          <t>Use of Estimates</t>
        </is>
      </c>
      <c r="B5"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6">
      <c r="A6" s="4" t="inlineStr">
        <is>
          <t>Revenue from Services</t>
        </is>
      </c>
      <c r="B6" s="4" t="inlineStr">
        <is>
          <t>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For the nine months ended August 31, 2020,
the Company has no revenue through providing accounting and advisory related services to customers.</t>
        </is>
      </c>
    </row>
    <row r="7">
      <c r="A7" s="4" t="inlineStr">
        <is>
          <t>General and Administrative Expenses</t>
        </is>
      </c>
      <c r="B7" s="4" t="inlineStr">
        <is>
          <t>General and administrative expenses For the three and nine months ended August
31, 2020, the company has incurred general and administrative expenses of $5,013 and $29,118 respectively, which consist of mainly
financial statement review, transfer agent fee and legal fees. For the three and nine months ended August
31, 2019, the company has incurred general and administrative expenses of $45,029 and $53,662 respectively, which consist of mainly
company incorporation fee, audit fee and professional fees.</t>
        </is>
      </c>
    </row>
    <row r="8">
      <c r="A8" s="4" t="inlineStr">
        <is>
          <t>Cash and Cash Equivalents</t>
        </is>
      </c>
      <c r="B8"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508 and $525 as of August 31, 2020 and November 30, 2019 respectively.</t>
        </is>
      </c>
    </row>
    <row r="9">
      <c r="A9" s="4" t="inlineStr">
        <is>
          <t>Deferred Revenue</t>
        </is>
      </c>
      <c r="B9" s="4" t="inlineStr">
        <is>
          <t>Deferred Revenue For service contracts where the performance
obligation is not completed, deferred revenue is recorded for any payments received in advance of the performance obligation. For the three and nine months ended August
31, 2020, the Company has no revenue.</t>
        </is>
      </c>
    </row>
    <row r="10">
      <c r="A10" s="4" t="inlineStr">
        <is>
          <t>Accounts Receivable</t>
        </is>
      </c>
      <c r="B10" s="4" t="inlineStr">
        <is>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is>
      </c>
    </row>
    <row r="11">
      <c r="A11" s="4" t="inlineStr">
        <is>
          <t>Plant and Equipment</t>
        </is>
      </c>
      <c r="B11" s="4" t="inlineStr">
        <is>
          <t>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406 for the three months and nine months ended August 31, 2020 respectively. For the three and nine months ended August
31, 2019, the company has incurred $135 and $406 of depreciation expenses respectively.</t>
        </is>
      </c>
    </row>
    <row r="12">
      <c r="A12" s="4" t="inlineStr">
        <is>
          <t>Going Concern</t>
        </is>
      </c>
      <c r="B12"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August 31, 2020,
the Company incurred a net loss of $29,118 which arrives at accumulated deficit of $98,123 and no revenue has been generated.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13">
      <c r="A13" s="4" t="inlineStr">
        <is>
          <t>Net Income/(loss) Per Share</t>
        </is>
      </c>
      <c r="B13" s="4" t="inlineStr">
        <is>
          <t>Net income/(loss) per share The Company calculates net income/(loss) per
share in accordance with ASC Topic 260, “Earnings per Share.”</t>
        </is>
      </c>
    </row>
    <row r="14">
      <c r="A14" s="4" t="inlineStr">
        <is>
          <t>Related Parties</t>
        </is>
      </c>
      <c r="B1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Fair Value of Financial Instruments</t>
        </is>
      </c>
      <c r="B15" s="4" t="inlineStr">
        <is>
          <t xml:space="preserve">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6">
      <c r="A16" s="4" t="inlineStr">
        <is>
          <t>Recent Accounting Pronouncements</t>
        </is>
      </c>
      <c r="B16"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Aug. 31, 2020</t>
        </is>
      </c>
    </row>
    <row r="3">
      <c r="A3" s="3" t="inlineStr">
        <is>
          <t>Accounting Policies [Abstract]</t>
        </is>
      </c>
    </row>
    <row r="4">
      <c r="A4" s="4" t="inlineStr">
        <is>
          <t>Schedule of Property and Equipment Expected Useful Lives</t>
        </is>
      </c>
      <c r="B4" s="4" t="inlineStr">
        <is>
          <t>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Nov. 30, 2019</t>
        </is>
      </c>
    </row>
    <row r="2">
      <c r="A2" s="3" t="inlineStr">
        <is>
          <t>Current assets:</t>
        </is>
      </c>
    </row>
    <row r="3">
      <c r="A3" s="4" t="inlineStr">
        <is>
          <t>Cash and cash equivalents</t>
        </is>
      </c>
      <c r="B3" s="6" t="n">
        <v>508</v>
      </c>
      <c r="C3" s="6" t="n">
        <v>525</v>
      </c>
    </row>
    <row r="4">
      <c r="A4" s="4" t="inlineStr">
        <is>
          <t>Prepayment</t>
        </is>
      </c>
      <c r="B4" s="5" t="n">
        <v>791</v>
      </c>
      <c r="C4" s="5" t="n">
        <v>2268</v>
      </c>
    </row>
    <row r="5">
      <c r="A5" s="4" t="inlineStr">
        <is>
          <t>Total current assets</t>
        </is>
      </c>
      <c r="B5" s="5" t="n">
        <v>1299</v>
      </c>
      <c r="C5" s="5" t="n">
        <v>2793</v>
      </c>
    </row>
    <row r="6">
      <c r="A6" s="3" t="inlineStr">
        <is>
          <t>Non-current assets</t>
        </is>
      </c>
    </row>
    <row r="7">
      <c r="A7" s="4" t="inlineStr">
        <is>
          <t>Plant and equipment, net</t>
        </is>
      </c>
      <c r="B7" s="5" t="n">
        <v>1318</v>
      </c>
      <c r="C7" s="5" t="n">
        <v>1724</v>
      </c>
    </row>
    <row r="8">
      <c r="A8" s="4" t="inlineStr">
        <is>
          <t>Total non-current assets</t>
        </is>
      </c>
      <c r="B8" s="5" t="n">
        <v>1318</v>
      </c>
      <c r="C8" s="5" t="n">
        <v>1724</v>
      </c>
    </row>
    <row r="9">
      <c r="A9" s="4" t="inlineStr">
        <is>
          <t>TOTAL ASSETS</t>
        </is>
      </c>
      <c r="B9" s="5" t="n">
        <v>2617</v>
      </c>
      <c r="C9" s="5" t="n">
        <v>4517</v>
      </c>
    </row>
    <row r="10">
      <c r="A10" s="3" t="inlineStr">
        <is>
          <t>Current liabilities</t>
        </is>
      </c>
    </row>
    <row r="11">
      <c r="A11" s="4" t="inlineStr">
        <is>
          <t>Loan from director</t>
        </is>
      </c>
      <c r="B11" s="5" t="n">
        <v>62232</v>
      </c>
      <c r="C11" s="5" t="n">
        <v>25065</v>
      </c>
    </row>
    <row r="12">
      <c r="A12" s="4" t="inlineStr">
        <is>
          <t>Accrued expenses</t>
        </is>
      </c>
      <c r="B12" s="5" t="n">
        <v>3000</v>
      </c>
      <c r="C12" s="5" t="n">
        <v>12950</v>
      </c>
    </row>
    <row r="13">
      <c r="A13" s="4" t="inlineStr">
        <is>
          <t>Total current liabilities</t>
        </is>
      </c>
      <c r="B13" s="5" t="n">
        <v>65232</v>
      </c>
      <c r="C13" s="5" t="n">
        <v>38015</v>
      </c>
    </row>
    <row r="14">
      <c r="A14" s="4" t="inlineStr">
        <is>
          <t>TOTAL LIABILITIES</t>
        </is>
      </c>
      <c r="B14" s="5" t="n">
        <v>65232</v>
      </c>
      <c r="C14" s="5" t="n">
        <v>38015</v>
      </c>
    </row>
    <row r="15">
      <c r="A15" s="3" t="inlineStr">
        <is>
          <t>STOCKHOLDERS' DEFICIT</t>
        </is>
      </c>
    </row>
    <row r="16">
      <c r="A16" s="4" t="inlineStr">
        <is>
          <t>Preferred stock, $0.001 par value; 0 shares authorized; None issued and outstanding</t>
        </is>
      </c>
      <c r="B16" s="4" t="inlineStr">
        <is>
          <t xml:space="preserve"> </t>
        </is>
      </c>
      <c r="C16" s="4" t="inlineStr">
        <is>
          <t xml:space="preserve"> </t>
        </is>
      </c>
    </row>
    <row r="17">
      <c r="A17" s="4" t="inlineStr">
        <is>
          <t>Common stock, $ 0.001 par value; 75,000,000 shares authorized; 4,825,000 shares issued and outstanding as of August 31, 2020 and November 30, 2019, respectively</t>
        </is>
      </c>
      <c r="B17" s="5" t="n">
        <v>4825</v>
      </c>
      <c r="C17" s="5" t="n">
        <v>4825</v>
      </c>
    </row>
    <row r="18">
      <c r="A18" s="4" t="inlineStr">
        <is>
          <t>Additional paid-in capital</t>
        </is>
      </c>
      <c r="B18" s="5" t="n">
        <v>32175</v>
      </c>
      <c r="C18" s="5" t="n">
        <v>32175</v>
      </c>
    </row>
    <row r="19">
      <c r="A19" s="4" t="inlineStr">
        <is>
          <t>Accumulated other comprehensive loss</t>
        </is>
      </c>
      <c r="B19" s="5" t="n">
        <v>-1492</v>
      </c>
      <c r="C19" s="5" t="n">
        <v>-1493</v>
      </c>
    </row>
    <row r="20">
      <c r="A20" s="4" t="inlineStr">
        <is>
          <t>Accumulated deficit</t>
        </is>
      </c>
      <c r="B20" s="5" t="n">
        <v>-98123</v>
      </c>
      <c r="C20" s="5" t="n">
        <v>-69005</v>
      </c>
    </row>
    <row r="21">
      <c r="A21" s="4" t="inlineStr">
        <is>
          <t>TOTAL STOCKHOLDERS' DEFICIT</t>
        </is>
      </c>
      <c r="B21" s="5" t="n">
        <v>-62615</v>
      </c>
      <c r="C21" s="5" t="n">
        <v>-33498</v>
      </c>
    </row>
    <row r="22">
      <c r="A22" s="4" t="inlineStr">
        <is>
          <t>TOTAL LIABILITIES AND STOCKHOLDERS' DEFICIT</t>
        </is>
      </c>
      <c r="B22" s="6" t="n">
        <v>2617</v>
      </c>
      <c r="C22" s="6" t="n">
        <v>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ug. 31, 2020</t>
        </is>
      </c>
    </row>
    <row r="3">
      <c r="A3" s="3" t="inlineStr">
        <is>
          <t>Property, Plant and Equipment [Abstract]</t>
        </is>
      </c>
    </row>
    <row r="4">
      <c r="A4" s="4" t="inlineStr">
        <is>
          <t>Schedule of Property and Equipment, Net</t>
        </is>
      </c>
      <c r="B4" s="4" t="inlineStr">
        <is>
          <t xml:space="preserve">As of August 31, 2020
As of November 30, 2019
(Unaudited) (Audited)
Office equipment $ 2,709 $ 2,709
2,709 2,709
Less: Accumulated depreciation (1,391 ) (985 )
Total $ 1,318 $ 1,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Aug. 31, 2020</t>
        </is>
      </c>
    </row>
    <row r="3">
      <c r="A3" s="3" t="inlineStr">
        <is>
          <t>Payables and Accruals [Abstract]</t>
        </is>
      </c>
    </row>
    <row r="4">
      <c r="A4" s="4" t="inlineStr">
        <is>
          <t>Schedule of Accrued Expenses</t>
        </is>
      </c>
      <c r="B4" s="4" t="inlineStr">
        <is>
          <t>As at August 31, 2020,
the company has an outstanding accrued expense as following:
As of August 31, 2020
As of November 30, 2019
(Unaudited) (Audited)
Accrued audit fee - 9,500
Accrued transfer agent fee - 150
Accrued Reissuance of audit opinion - 3,000
Accrued review fee 3,000 -
Total $ 3,000 $ 12,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9 Months Ended</t>
        </is>
      </c>
    </row>
    <row r="2">
      <c r="B2" s="2" t="inlineStr">
        <is>
          <t>Aug. 31, 2020</t>
        </is>
      </c>
    </row>
    <row r="3">
      <c r="A3" s="3" t="inlineStr">
        <is>
          <t>Risks and Uncertainties [Abstract]</t>
        </is>
      </c>
    </row>
    <row r="4">
      <c r="A4" s="4" t="inlineStr">
        <is>
          <t>Schedule of Concentration of Risk</t>
        </is>
      </c>
      <c r="B4" s="4" t="inlineStr">
        <is>
          <t xml:space="preserve">For three months ended August 31
2020 2019 2020 2019 2020 2019
Revenues
Percentage of revenues Accounts receivable,
Customer A $ - $ 41,000 - 94 % $ - $ -
Customer B - 2,800 - 6 % - -
$ - $ 43,800 - 100 % $ - $ -
For nine months ended August 31
2020 2019 2020 2019 2020 2019
Revenues
Percentage of revenues Accounts receivable,
Customer A $ - $ 41,000 - 88 % $ - $ -
Customer B - 2,800 - 6 % - -
Customer C - 2,800 - 6 % - -
$ - $ 46,600 - 10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Organization and Business Background (Details Narrative) - USD ($)</t>
        </is>
      </c>
      <c r="B1" s="2" t="inlineStr">
        <is>
          <t>3 Months Ended</t>
        </is>
      </c>
      <c r="H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19</t>
        </is>
      </c>
      <c r="J2" s="2" t="inlineStr">
        <is>
          <t>Nov. 30, 2019</t>
        </is>
      </c>
    </row>
    <row r="3">
      <c r="A3" s="3" t="inlineStr">
        <is>
          <t>Organization, Consolidation and Presentation of Financial Statements [Abstract]</t>
        </is>
      </c>
    </row>
    <row r="4">
      <c r="A4" s="4" t="inlineStr">
        <is>
          <t>Net loss</t>
        </is>
      </c>
      <c r="B4" s="6" t="n">
        <v>-5013</v>
      </c>
      <c r="C4" s="6" t="n">
        <v>-18275</v>
      </c>
      <c r="D4" s="6" t="n">
        <v>-5830</v>
      </c>
      <c r="E4" s="6" t="n">
        <v>-1229</v>
      </c>
      <c r="F4" s="6" t="n">
        <v>-889</v>
      </c>
      <c r="G4" s="6" t="n">
        <v>-4944</v>
      </c>
      <c r="H4" s="6" t="n">
        <v>-29118</v>
      </c>
      <c r="I4" s="6" t="n">
        <v>-7062</v>
      </c>
    </row>
    <row r="5">
      <c r="A5" s="4" t="inlineStr">
        <is>
          <t>Accumulated deficit</t>
        </is>
      </c>
      <c r="B5" s="6" t="n">
        <v>-98123</v>
      </c>
      <c r="E5" s="6" t="n">
        <v>-69005</v>
      </c>
      <c r="H5" s="6" t="n">
        <v>-98123</v>
      </c>
      <c r="I5" s="6" t="n">
        <v>-69005</v>
      </c>
      <c r="J5" s="6" t="n">
        <v>-6900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19</t>
        </is>
      </c>
      <c r="J2" s="2" t="inlineStr">
        <is>
          <t>Nov. 30, 2019</t>
        </is>
      </c>
    </row>
    <row r="3">
      <c r="A3" s="3" t="inlineStr">
        <is>
          <t>Accounting Policies [Abstract]</t>
        </is>
      </c>
    </row>
    <row r="4">
      <c r="A4" s="4" t="inlineStr">
        <is>
          <t>General and administrative expenses</t>
        </is>
      </c>
      <c r="B4" s="6" t="n">
        <v>5013</v>
      </c>
      <c r="E4" s="6" t="n">
        <v>45029</v>
      </c>
      <c r="H4" s="6" t="n">
        <v>29118</v>
      </c>
      <c r="I4" s="6" t="n">
        <v>53662</v>
      </c>
    </row>
    <row r="5">
      <c r="A5" s="4" t="inlineStr">
        <is>
          <t>Cash and cash equivalents</t>
        </is>
      </c>
      <c r="B5" s="5" t="n">
        <v>508</v>
      </c>
      <c r="H5" s="5" t="n">
        <v>508</v>
      </c>
      <c r="J5" s="6" t="n">
        <v>525</v>
      </c>
    </row>
    <row r="6">
      <c r="A6" s="4" t="inlineStr">
        <is>
          <t>Depreciation expenses</t>
        </is>
      </c>
      <c r="B6" s="5" t="n">
        <v>135</v>
      </c>
      <c r="E6" s="5" t="n">
        <v>135</v>
      </c>
      <c r="H6" s="5" t="n">
        <v>406</v>
      </c>
      <c r="I6" s="5" t="n">
        <v>406</v>
      </c>
    </row>
    <row r="7">
      <c r="A7" s="4" t="inlineStr">
        <is>
          <t>Net Loss</t>
        </is>
      </c>
      <c r="B7" s="5" t="n">
        <v>-5013</v>
      </c>
      <c r="C7" s="6" t="n">
        <v>-18275</v>
      </c>
      <c r="D7" s="6" t="n">
        <v>-5830</v>
      </c>
      <c r="E7" s="5" t="n">
        <v>-1229</v>
      </c>
      <c r="F7" s="6" t="n">
        <v>-889</v>
      </c>
      <c r="G7" s="6" t="n">
        <v>-4944</v>
      </c>
      <c r="H7" s="5" t="n">
        <v>-29118</v>
      </c>
      <c r="I7" s="5" t="n">
        <v>-7062</v>
      </c>
    </row>
    <row r="8">
      <c r="A8" s="4" t="inlineStr">
        <is>
          <t>Accumulated deficit</t>
        </is>
      </c>
      <c r="B8" s="5" t="n">
        <v>-98123</v>
      </c>
      <c r="E8" s="5" t="n">
        <v>-69005</v>
      </c>
      <c r="H8" s="5" t="n">
        <v>-98123</v>
      </c>
      <c r="I8" s="5" t="n">
        <v>-69005</v>
      </c>
      <c r="J8" s="6" t="n">
        <v>-69005</v>
      </c>
    </row>
    <row r="9">
      <c r="A9" s="4" t="inlineStr">
        <is>
          <t>Revenue</t>
        </is>
      </c>
      <c r="B9" s="4" t="inlineStr">
        <is>
          <t xml:space="preserve"> </t>
        </is>
      </c>
      <c r="E9" s="6" t="n">
        <v>43800</v>
      </c>
      <c r="H9" s="4" t="inlineStr">
        <is>
          <t xml:space="preserve"> </t>
        </is>
      </c>
      <c r="I9" s="6" t="n">
        <v>4660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xpected Useful Lives (Details)</t>
        </is>
      </c>
      <c r="B1" s="2" t="inlineStr">
        <is>
          <t>9 Months Ended</t>
        </is>
      </c>
    </row>
    <row r="2">
      <c r="B2" s="2" t="inlineStr">
        <is>
          <t>Aug. 31, 2020</t>
        </is>
      </c>
    </row>
    <row r="3">
      <c r="A3" s="4" t="inlineStr">
        <is>
          <t>Office Equipment [Member]</t>
        </is>
      </c>
    </row>
    <row r="4">
      <c r="A4" s="4" t="inlineStr">
        <is>
          <t>Estimated useful lives</t>
        </is>
      </c>
      <c r="B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s>
  <sheetData>
    <row r="1">
      <c r="A1" s="1" t="inlineStr">
        <is>
          <t>Going Concern Uncertainties (Details Narrative) - USD ($)</t>
        </is>
      </c>
      <c r="B1" s="2" t="inlineStr">
        <is>
          <t>3 Months Ended</t>
        </is>
      </c>
      <c r="H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19</t>
        </is>
      </c>
      <c r="J2" s="2" t="inlineStr">
        <is>
          <t>Nov. 30, 2019</t>
        </is>
      </c>
    </row>
    <row r="3">
      <c r="A3" s="3" t="inlineStr">
        <is>
          <t>Organization, Consolidation and Presentation of Financial Statements [Abstract]</t>
        </is>
      </c>
    </row>
    <row r="4">
      <c r="A4" s="4" t="inlineStr">
        <is>
          <t>Accumulated deficit</t>
        </is>
      </c>
      <c r="B4" s="6" t="n">
        <v>-98123</v>
      </c>
      <c r="E4" s="6" t="n">
        <v>-69005</v>
      </c>
      <c r="H4" s="6" t="n">
        <v>-98123</v>
      </c>
      <c r="I4" s="6" t="n">
        <v>-69005</v>
      </c>
      <c r="J4" s="6" t="n">
        <v>-69005</v>
      </c>
    </row>
    <row r="5">
      <c r="A5" s="4" t="inlineStr">
        <is>
          <t>Net loss</t>
        </is>
      </c>
      <c r="B5" s="6" t="n">
        <v>-5013</v>
      </c>
      <c r="C5" s="6" t="n">
        <v>-18275</v>
      </c>
      <c r="D5" s="6" t="n">
        <v>-5830</v>
      </c>
      <c r="E5" s="6" t="n">
        <v>-1229</v>
      </c>
      <c r="F5" s="6" t="n">
        <v>-889</v>
      </c>
      <c r="G5" s="6" t="n">
        <v>-4944</v>
      </c>
      <c r="H5" s="6" t="n">
        <v>-29118</v>
      </c>
      <c r="I5" s="6" t="n">
        <v>-7062</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Aug. 31, 2020</t>
        </is>
      </c>
      <c r="C1" s="2" t="inlineStr">
        <is>
          <t>Nov. 30, 2019</t>
        </is>
      </c>
    </row>
    <row r="2">
      <c r="A2" s="4" t="inlineStr">
        <is>
          <t>Amount due to director</t>
        </is>
      </c>
      <c r="B2" s="6" t="n">
        <v>62232</v>
      </c>
      <c r="C2" s="6" t="n">
        <v>25065</v>
      </c>
    </row>
    <row r="3">
      <c r="A3" s="4" t="inlineStr">
        <is>
          <t>Director [Member]</t>
        </is>
      </c>
    </row>
    <row r="4">
      <c r="A4" s="4" t="inlineStr">
        <is>
          <t>Due to related party</t>
        </is>
      </c>
      <c r="B4" s="6" t="n">
        <v>371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yment (Details Narrative) - USD ($)</t>
        </is>
      </c>
      <c r="B1" s="2" t="inlineStr">
        <is>
          <t>Aug. 31, 2020</t>
        </is>
      </c>
      <c r="C1" s="2" t="inlineStr">
        <is>
          <t>Nov. 30, 2019</t>
        </is>
      </c>
    </row>
    <row r="2">
      <c r="A2" s="3" t="inlineStr">
        <is>
          <t>Prepayments Abstract</t>
        </is>
      </c>
    </row>
    <row r="3">
      <c r="A3" s="4" t="inlineStr">
        <is>
          <t>Prepayment paid for fees</t>
        </is>
      </c>
      <c r="B3" s="6" t="n">
        <v>791</v>
      </c>
      <c r="C3" s="6" t="n">
        <v>22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Property, Plant and Equipment [Abstract]</t>
        </is>
      </c>
    </row>
    <row r="4">
      <c r="A4" s="4" t="inlineStr">
        <is>
          <t>Depreciation expenses</t>
        </is>
      </c>
      <c r="B4" s="6" t="n">
        <v>135</v>
      </c>
      <c r="C4" s="6" t="n">
        <v>135</v>
      </c>
      <c r="D4" s="6" t="n">
        <v>406</v>
      </c>
      <c r="E4" s="6" t="n">
        <v>4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Nov.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0</v>
      </c>
      <c r="C4" s="5" t="n">
        <v>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825000</v>
      </c>
      <c r="C9" s="5" t="n">
        <v>4825000</v>
      </c>
    </row>
    <row r="10">
      <c r="A10" s="4" t="inlineStr">
        <is>
          <t>Common stock, shares outstanding</t>
        </is>
      </c>
      <c r="B10" s="5" t="n">
        <v>4825000</v>
      </c>
      <c r="C10" s="5" t="n">
        <v>4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Aug. 31, 2020</t>
        </is>
      </c>
      <c r="C1" s="2" t="inlineStr">
        <is>
          <t>Nov. 30, 2019</t>
        </is>
      </c>
    </row>
    <row r="2">
      <c r="A2" s="4" t="inlineStr">
        <is>
          <t>Property and equipment, gross</t>
        </is>
      </c>
      <c r="B2" s="6" t="n">
        <v>2709</v>
      </c>
      <c r="C2" s="6" t="n">
        <v>2709</v>
      </c>
    </row>
    <row r="3">
      <c r="A3" s="4" t="inlineStr">
        <is>
          <t>Less: Accumulated depreciation</t>
        </is>
      </c>
      <c r="B3" s="5" t="n">
        <v>-1391</v>
      </c>
      <c r="C3" s="5" t="n">
        <v>-985</v>
      </c>
    </row>
    <row r="4">
      <c r="A4" s="4" t="inlineStr">
        <is>
          <t>Property and equipment, net</t>
        </is>
      </c>
      <c r="B4" s="5" t="n">
        <v>1318</v>
      </c>
      <c r="C4" s="5" t="n">
        <v>1724</v>
      </c>
    </row>
    <row r="5">
      <c r="A5" s="4" t="inlineStr">
        <is>
          <t>Office Equipment [Member]</t>
        </is>
      </c>
    </row>
    <row r="6">
      <c r="A6" s="4" t="inlineStr">
        <is>
          <t>Property and equipment, gross</t>
        </is>
      </c>
      <c r="B6" s="6" t="n">
        <v>2709</v>
      </c>
      <c r="C6" s="6" t="n">
        <v>27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Aug. 31, 2020</t>
        </is>
      </c>
      <c r="C1" s="2" t="inlineStr">
        <is>
          <t>Nov. 30, 2019</t>
        </is>
      </c>
    </row>
    <row r="2">
      <c r="A2" s="3" t="inlineStr">
        <is>
          <t>Payables and Accruals [Abstract]</t>
        </is>
      </c>
    </row>
    <row r="3">
      <c r="A3" s="4" t="inlineStr">
        <is>
          <t>Accrued audit fee</t>
        </is>
      </c>
      <c r="B3" s="4" t="inlineStr">
        <is>
          <t xml:space="preserve"> </t>
        </is>
      </c>
      <c r="C3" s="6" t="n">
        <v>9500</v>
      </c>
    </row>
    <row r="4">
      <c r="A4" s="4" t="inlineStr">
        <is>
          <t>Accrued transfer agent fee</t>
        </is>
      </c>
      <c r="B4" s="4" t="inlineStr">
        <is>
          <t xml:space="preserve"> </t>
        </is>
      </c>
      <c r="C4" s="5" t="n">
        <v>150</v>
      </c>
    </row>
    <row r="5">
      <c r="A5" s="4" t="inlineStr">
        <is>
          <t>Accrued Reissuance of audit opinion</t>
        </is>
      </c>
      <c r="B5" s="4" t="inlineStr">
        <is>
          <t xml:space="preserve"> </t>
        </is>
      </c>
      <c r="C5" s="5" t="n">
        <v>3000</v>
      </c>
    </row>
    <row r="6">
      <c r="A6" s="4" t="inlineStr">
        <is>
          <t>Accrued review fee</t>
        </is>
      </c>
      <c r="B6" s="5" t="n">
        <v>3000</v>
      </c>
      <c r="C6" s="4" t="inlineStr">
        <is>
          <t xml:space="preserve"> </t>
        </is>
      </c>
    </row>
    <row r="7">
      <c r="A7" s="4" t="inlineStr">
        <is>
          <t>Total</t>
        </is>
      </c>
      <c r="B7" s="6" t="n">
        <v>3000</v>
      </c>
      <c r="C7" s="6" t="n">
        <v>129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isks and Uncertainties [Abstract]</t>
        </is>
      </c>
    </row>
    <row r="4">
      <c r="A4" s="4" t="inlineStr">
        <is>
          <t>Revenue from customers</t>
        </is>
      </c>
      <c r="B4" s="4" t="inlineStr">
        <is>
          <t xml:space="preserve"> </t>
        </is>
      </c>
      <c r="C4" s="6" t="n">
        <v>43800</v>
      </c>
      <c r="D4" s="4" t="inlineStr">
        <is>
          <t xml:space="preserve"> </t>
        </is>
      </c>
      <c r="E4" s="6" t="n">
        <v>46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centration of Risk - Schedule of Concentration of Risk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Revenue</t>
        </is>
      </c>
      <c r="B3" s="4" t="inlineStr">
        <is>
          <t xml:space="preserve"> </t>
        </is>
      </c>
      <c r="C3" s="6" t="n">
        <v>43800</v>
      </c>
      <c r="D3" s="4" t="inlineStr">
        <is>
          <t xml:space="preserve"> </t>
        </is>
      </c>
      <c r="E3" s="6" t="n">
        <v>46600</v>
      </c>
    </row>
    <row r="4">
      <c r="A4" s="4" t="inlineStr">
        <is>
          <t>Percentage of revenues</t>
        </is>
      </c>
      <c r="B4" s="4" t="inlineStr">
        <is>
          <t xml:space="preserve"> </t>
        </is>
      </c>
      <c r="C4" s="4" t="inlineStr">
        <is>
          <t>10.00%</t>
        </is>
      </c>
      <c r="D4" s="4" t="inlineStr">
        <is>
          <t xml:space="preserve"> </t>
        </is>
      </c>
      <c r="E4" s="4" t="inlineStr">
        <is>
          <t>100.00%</t>
        </is>
      </c>
    </row>
    <row r="5">
      <c r="A5" s="4" t="inlineStr">
        <is>
          <t>Accounts receivable, trade</t>
        </is>
      </c>
      <c r="B5" s="4" t="inlineStr">
        <is>
          <t xml:space="preserve"> </t>
        </is>
      </c>
      <c r="C5" s="4" t="inlineStr">
        <is>
          <t xml:space="preserve"> </t>
        </is>
      </c>
      <c r="D5" s="4" t="inlineStr">
        <is>
          <t xml:space="preserve"> </t>
        </is>
      </c>
      <c r="E5" s="4" t="inlineStr">
        <is>
          <t xml:space="preserve"> </t>
        </is>
      </c>
    </row>
    <row r="6">
      <c r="A6" s="4" t="inlineStr">
        <is>
          <t>Accounts Receivable, Trade [Member]</t>
        </is>
      </c>
    </row>
    <row r="7">
      <c r="A7" s="4" t="inlineStr">
        <is>
          <t>Accounts receivable, trade</t>
        </is>
      </c>
      <c r="B7" s="4" t="inlineStr">
        <is>
          <t xml:space="preserve"> </t>
        </is>
      </c>
      <c r="C7" s="4" t="inlineStr">
        <is>
          <t xml:space="preserve"> </t>
        </is>
      </c>
      <c r="D7" s="4" t="inlineStr">
        <is>
          <t xml:space="preserve"> </t>
        </is>
      </c>
      <c r="E7" s="4" t="inlineStr">
        <is>
          <t xml:space="preserve"> </t>
        </is>
      </c>
    </row>
    <row r="8">
      <c r="A8" s="4" t="inlineStr">
        <is>
          <t>Customer A [Member]</t>
        </is>
      </c>
    </row>
    <row r="9">
      <c r="A9" s="4" t="inlineStr">
        <is>
          <t>Revenue</t>
        </is>
      </c>
      <c r="B9" s="4" t="inlineStr">
        <is>
          <t xml:space="preserve"> </t>
        </is>
      </c>
      <c r="C9" s="6" t="n">
        <v>41000</v>
      </c>
      <c r="D9" s="4" t="inlineStr">
        <is>
          <t xml:space="preserve"> </t>
        </is>
      </c>
      <c r="E9" s="6" t="n">
        <v>41000</v>
      </c>
    </row>
    <row r="10">
      <c r="A10" s="4" t="inlineStr">
        <is>
          <t>Percentage of revenues</t>
        </is>
      </c>
      <c r="B10" s="4" t="inlineStr">
        <is>
          <t xml:space="preserve"> </t>
        </is>
      </c>
      <c r="C10" s="4" t="inlineStr">
        <is>
          <t>94.00%</t>
        </is>
      </c>
      <c r="D10" s="4" t="inlineStr">
        <is>
          <t xml:space="preserve"> </t>
        </is>
      </c>
      <c r="E10" s="4" t="inlineStr">
        <is>
          <t>88.00%</t>
        </is>
      </c>
    </row>
    <row r="11">
      <c r="A11" s="4" t="inlineStr">
        <is>
          <t>Accounts receivable, trade</t>
        </is>
      </c>
      <c r="B11" s="4" t="inlineStr">
        <is>
          <t xml:space="preserve"> </t>
        </is>
      </c>
      <c r="C11" s="4" t="inlineStr">
        <is>
          <t xml:space="preserve"> </t>
        </is>
      </c>
      <c r="D11" s="4" t="inlineStr">
        <is>
          <t xml:space="preserve"> </t>
        </is>
      </c>
      <c r="E11" s="4" t="inlineStr">
        <is>
          <t xml:space="preserve"> </t>
        </is>
      </c>
    </row>
    <row r="12">
      <c r="A12" s="4" t="inlineStr">
        <is>
          <t>Customer A [Member] | Accounts Receivable, Trade [Member]</t>
        </is>
      </c>
    </row>
    <row r="13">
      <c r="A13" s="4" t="inlineStr">
        <is>
          <t>Accounts receivable, trade</t>
        </is>
      </c>
      <c r="B13" s="4" t="inlineStr">
        <is>
          <t xml:space="preserve"> </t>
        </is>
      </c>
      <c r="C13" s="4" t="inlineStr">
        <is>
          <t xml:space="preserve"> </t>
        </is>
      </c>
      <c r="D13" s="4" t="inlineStr">
        <is>
          <t xml:space="preserve"> </t>
        </is>
      </c>
      <c r="E13" s="4" t="inlineStr">
        <is>
          <t xml:space="preserve"> </t>
        </is>
      </c>
    </row>
    <row r="14">
      <c r="A14" s="4" t="inlineStr">
        <is>
          <t>Customer B [Member]</t>
        </is>
      </c>
    </row>
    <row r="15">
      <c r="A15" s="4" t="inlineStr">
        <is>
          <t>Revenue</t>
        </is>
      </c>
      <c r="B15" s="4" t="inlineStr">
        <is>
          <t xml:space="preserve"> </t>
        </is>
      </c>
      <c r="C15" s="6" t="n">
        <v>2800</v>
      </c>
      <c r="D15" s="4" t="inlineStr">
        <is>
          <t xml:space="preserve"> </t>
        </is>
      </c>
      <c r="E15" s="6" t="n">
        <v>2800</v>
      </c>
    </row>
    <row r="16">
      <c r="A16" s="4" t="inlineStr">
        <is>
          <t>Percentage of revenues</t>
        </is>
      </c>
      <c r="B16" s="4" t="inlineStr">
        <is>
          <t xml:space="preserve"> </t>
        </is>
      </c>
      <c r="C16" s="4" t="inlineStr">
        <is>
          <t>6.00%</t>
        </is>
      </c>
      <c r="D16" s="4" t="inlineStr">
        <is>
          <t xml:space="preserve"> </t>
        </is>
      </c>
      <c r="E16" s="4" t="inlineStr">
        <is>
          <t>6.00%</t>
        </is>
      </c>
    </row>
    <row r="17">
      <c r="A17" s="4" t="inlineStr">
        <is>
          <t>Accounts receivable, trade</t>
        </is>
      </c>
      <c r="B17" s="4" t="inlineStr">
        <is>
          <t xml:space="preserve"> </t>
        </is>
      </c>
      <c r="C17" s="4" t="inlineStr">
        <is>
          <t xml:space="preserve"> </t>
        </is>
      </c>
      <c r="D17" s="4" t="inlineStr">
        <is>
          <t xml:space="preserve"> </t>
        </is>
      </c>
      <c r="E17" s="4" t="inlineStr">
        <is>
          <t xml:space="preserve"> </t>
        </is>
      </c>
    </row>
    <row r="18">
      <c r="A18" s="4" t="inlineStr">
        <is>
          <t>Customer B [Member] | Accounts Receivable, Trade [Member]</t>
        </is>
      </c>
    </row>
    <row r="19">
      <c r="A19" s="4" t="inlineStr">
        <is>
          <t>Accounts receivable, trade</t>
        </is>
      </c>
      <c r="B19" s="4" t="inlineStr">
        <is>
          <t xml:space="preserve"> </t>
        </is>
      </c>
      <c r="C19" s="4" t="inlineStr">
        <is>
          <t xml:space="preserve"> </t>
        </is>
      </c>
      <c r="D19" s="4" t="inlineStr">
        <is>
          <t xml:space="preserve"> </t>
        </is>
      </c>
      <c r="E19" s="4" t="inlineStr">
        <is>
          <t xml:space="preserve"> </t>
        </is>
      </c>
    </row>
    <row r="20">
      <c r="A20" s="4" t="inlineStr">
        <is>
          <t>Customer C [Member]</t>
        </is>
      </c>
    </row>
    <row r="21">
      <c r="A21" s="4" t="inlineStr">
        <is>
          <t>Revenue</t>
        </is>
      </c>
      <c r="D21" s="4" t="inlineStr">
        <is>
          <t xml:space="preserve"> </t>
        </is>
      </c>
      <c r="E21" s="6" t="n">
        <v>2800</v>
      </c>
    </row>
    <row r="22">
      <c r="A22" s="4" t="inlineStr">
        <is>
          <t>Percentage of revenues</t>
        </is>
      </c>
      <c r="D22" s="4" t="inlineStr">
        <is>
          <t xml:space="preserve"> </t>
        </is>
      </c>
      <c r="E22" s="4" t="inlineStr">
        <is>
          <t>6.00%</t>
        </is>
      </c>
    </row>
    <row r="23">
      <c r="A23" s="4" t="inlineStr">
        <is>
          <t>Customer C [Member] | Accounts Receivable, Trade [Member]</t>
        </is>
      </c>
    </row>
    <row r="24">
      <c r="A24" s="4" t="inlineStr">
        <is>
          <t>Accounts receivable, trade</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on Stock (Details Narrative) - USD ($)</t>
        </is>
      </c>
      <c r="B1" s="2" t="inlineStr">
        <is>
          <t>Aug. 21, 2017</t>
        </is>
      </c>
      <c r="C1" s="2" t="inlineStr">
        <is>
          <t>Aug. 31, 2018</t>
        </is>
      </c>
      <c r="D1" s="2" t="inlineStr">
        <is>
          <t>Aug. 31, 2020</t>
        </is>
      </c>
      <c r="E1" s="2" t="inlineStr">
        <is>
          <t>Nov. 30, 2019</t>
        </is>
      </c>
    </row>
    <row r="2">
      <c r="A2" s="4" t="inlineStr">
        <is>
          <t>Common stock, shares authorized</t>
        </is>
      </c>
      <c r="D2" s="5" t="n">
        <v>75000000</v>
      </c>
      <c r="E2" s="5" t="n">
        <v>75000000</v>
      </c>
    </row>
    <row r="3">
      <c r="A3" s="4" t="inlineStr">
        <is>
          <t>Common stock, par value</t>
        </is>
      </c>
      <c r="D3" s="7" t="n">
        <v>0.001</v>
      </c>
      <c r="E3" s="7" t="n">
        <v>0.001</v>
      </c>
    </row>
    <row r="4">
      <c r="A4" s="4" t="inlineStr">
        <is>
          <t>Common stock, shares issued</t>
        </is>
      </c>
      <c r="D4" s="5" t="n">
        <v>4825000</v>
      </c>
      <c r="E4" s="5" t="n">
        <v>4825000</v>
      </c>
    </row>
    <row r="5">
      <c r="A5" s="4" t="inlineStr">
        <is>
          <t>Common stock, shares outstanding</t>
        </is>
      </c>
      <c r="D5" s="5" t="n">
        <v>4825000</v>
      </c>
      <c r="E5" s="5" t="n">
        <v>4825000</v>
      </c>
    </row>
    <row r="6">
      <c r="A6" s="4" t="inlineStr">
        <is>
          <t>33 Shareholders [Member]</t>
        </is>
      </c>
    </row>
    <row r="7">
      <c r="A7" s="4" t="inlineStr">
        <is>
          <t>Shares issued price per share</t>
        </is>
      </c>
      <c r="C7" s="8" t="n">
        <v>0.04</v>
      </c>
    </row>
    <row r="8">
      <c r="A8" s="4" t="inlineStr">
        <is>
          <t>Number of initial public offering shares sold during period</t>
        </is>
      </c>
      <c r="C8" s="5" t="n">
        <v>825000</v>
      </c>
    </row>
    <row r="9">
      <c r="A9" s="4" t="inlineStr">
        <is>
          <t>Value of initial public offering shares sold during period</t>
        </is>
      </c>
      <c r="C9" s="6" t="n">
        <v>33000</v>
      </c>
    </row>
    <row r="10">
      <c r="A10" s="4" t="inlineStr">
        <is>
          <t>Restricted Common Stock [Member] | Seah Chia Yee [Member]</t>
        </is>
      </c>
    </row>
    <row r="11">
      <c r="A11" s="4" t="inlineStr">
        <is>
          <t>Number of restricted common shares issued during period</t>
        </is>
      </c>
      <c r="B11" s="5" t="n">
        <v>4000000</v>
      </c>
    </row>
    <row r="12">
      <c r="A12" s="4" t="inlineStr">
        <is>
          <t>Shares issued price per share</t>
        </is>
      </c>
      <c r="B12" s="7" t="n">
        <v>0.001</v>
      </c>
    </row>
    <row r="13">
      <c r="A13" s="4" t="inlineStr">
        <is>
          <t>Value of restricted common shares issued during period</t>
        </is>
      </c>
      <c r="B13"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REVENUE</t>
        </is>
      </c>
      <c r="B4" s="4" t="inlineStr">
        <is>
          <t xml:space="preserve"> </t>
        </is>
      </c>
      <c r="C4" s="6" t="n">
        <v>43800</v>
      </c>
      <c r="D4" s="4" t="inlineStr">
        <is>
          <t xml:space="preserve"> </t>
        </is>
      </c>
      <c r="E4" s="6" t="n">
        <v>46600</v>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5" t="n">
        <v>43800</v>
      </c>
      <c r="D6" s="4" t="inlineStr">
        <is>
          <t xml:space="preserve"> </t>
        </is>
      </c>
      <c r="E6" s="5" t="n">
        <v>46600</v>
      </c>
    </row>
    <row r="7">
      <c r="A7" s="4" t="inlineStr">
        <is>
          <t>OTHER INCOM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013</v>
      </c>
      <c r="C8" s="5" t="n">
        <v>-45029</v>
      </c>
      <c r="D8" s="5" t="n">
        <v>-29118</v>
      </c>
      <c r="E8" s="5" t="n">
        <v>-53662</v>
      </c>
    </row>
    <row r="9">
      <c r="A9" s="4" t="inlineStr">
        <is>
          <t>LOSS BEFORE INCOME TAX</t>
        </is>
      </c>
      <c r="B9" s="5" t="n">
        <v>-5013</v>
      </c>
      <c r="C9" s="5" t="n">
        <v>-1229</v>
      </c>
      <c r="D9" s="5" t="n">
        <v>-29118</v>
      </c>
      <c r="E9" s="5" t="n">
        <v>-7062</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t>
        </is>
      </c>
      <c r="B11" s="5" t="n">
        <v>-5013</v>
      </c>
      <c r="C11" s="5" t="n">
        <v>-1229</v>
      </c>
      <c r="D11" s="5" t="n">
        <v>-29118</v>
      </c>
      <c r="E11" s="5" t="n">
        <v>-7062</v>
      </c>
    </row>
    <row r="12">
      <c r="A12" s="3" t="inlineStr">
        <is>
          <t>Non Controlling Interest Other income:</t>
        </is>
      </c>
    </row>
    <row r="13">
      <c r="A13" s="4" t="inlineStr">
        <is>
          <t>- Foreign currency translation adjustment</t>
        </is>
      </c>
      <c r="B13" s="5" t="n">
        <v>13</v>
      </c>
      <c r="C13" s="5" t="n">
        <v>-1</v>
      </c>
      <c r="D13" s="5" t="n">
        <v>1</v>
      </c>
      <c r="E13" s="5" t="n">
        <v>135</v>
      </c>
    </row>
    <row r="14">
      <c r="A14" s="4" t="inlineStr">
        <is>
          <t>Comprehensive loss</t>
        </is>
      </c>
      <c r="B14" s="6" t="n">
        <v>-5000</v>
      </c>
      <c r="C14" s="6" t="n">
        <v>-1230</v>
      </c>
      <c r="D14" s="6" t="n">
        <v>-29117</v>
      </c>
      <c r="E14" s="6" t="n">
        <v>-6927</v>
      </c>
    </row>
    <row r="15">
      <c r="A15" s="4" t="inlineStr">
        <is>
          <t>Net loss per share- Basic and diluted</t>
        </is>
      </c>
      <c r="B15" s="8" t="n">
        <v>-0.01</v>
      </c>
      <c r="C15" s="6" t="n">
        <v>0</v>
      </c>
      <c r="D15" s="8" t="n">
        <v>-0.01</v>
      </c>
      <c r="E15" s="6" t="n">
        <v>0</v>
      </c>
    </row>
    <row r="16">
      <c r="A16" s="4" t="inlineStr">
        <is>
          <t>Weighted average number of common shares outstanding - Basic and diluted</t>
        </is>
      </c>
      <c r="B16" s="5" t="n">
        <v>4825000</v>
      </c>
      <c r="C16" s="5" t="n">
        <v>4825000</v>
      </c>
      <c r="D16" s="5" t="n">
        <v>4825000</v>
      </c>
      <c r="E16" s="5" t="n">
        <v>48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5" customWidth="1" min="1" max="1"/>
    <col width="22" customWidth="1" min="2" max="2"/>
    <col width="36" customWidth="1" min="3" max="3"/>
    <col width="38" customWidth="1" min="4" max="4"/>
    <col width="40" customWidth="1" min="5" max="5"/>
    <col width="13" customWidth="1" min="6" max="6"/>
  </cols>
  <sheetData>
    <row r="1">
      <c r="A1" s="1" t="inlineStr">
        <is>
          <t>Statements of Shareholders' Equity - USD ($)</t>
        </is>
      </c>
      <c r="B1" s="2" t="inlineStr">
        <is>
          <t>Common Stock [Member]</t>
        </is>
      </c>
      <c r="C1" s="2" t="inlineStr">
        <is>
          <t>Additional Paid-In Capital [Member]</t>
        </is>
      </c>
      <c r="D1" s="2" t="inlineStr">
        <is>
          <t>Accumulated (Deficit)/Profit [Member]</t>
        </is>
      </c>
      <c r="E1" s="2" t="inlineStr">
        <is>
          <t>Accumulated Comprehensive Loss [Member]</t>
        </is>
      </c>
      <c r="F1" s="2" t="inlineStr">
        <is>
          <t>Total</t>
        </is>
      </c>
    </row>
    <row r="2">
      <c r="A2" s="4" t="inlineStr">
        <is>
          <t>Beginning balance at Nov. 30, 2018</t>
        </is>
      </c>
      <c r="B2" s="6" t="n">
        <v>4825</v>
      </c>
      <c r="C2" s="6" t="n">
        <v>32175</v>
      </c>
      <c r="D2" s="6" t="n">
        <v>-47082</v>
      </c>
      <c r="E2" s="6" t="n">
        <v>-1629</v>
      </c>
      <c r="F2" s="6" t="n">
        <v>-11711</v>
      </c>
    </row>
    <row r="3">
      <c r="A3" s="4" t="inlineStr">
        <is>
          <t>Beginning balance, shares at Nov. 30, 2018</t>
        </is>
      </c>
      <c r="B3" s="5" t="n">
        <v>482500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6" t="n">
        <v>-4944</v>
      </c>
      <c r="E4" s="4" t="inlineStr">
        <is>
          <t xml:space="preserve"> </t>
        </is>
      </c>
      <c r="F4" s="6" t="n">
        <v>-4944</v>
      </c>
    </row>
    <row r="5">
      <c r="A5" s="4" t="inlineStr">
        <is>
          <t>Foreign currency translation</t>
        </is>
      </c>
      <c r="B5" s="4" t="inlineStr">
        <is>
          <t xml:space="preserve"> </t>
        </is>
      </c>
      <c r="C5" s="4" t="inlineStr">
        <is>
          <t xml:space="preserve"> </t>
        </is>
      </c>
      <c r="D5" s="4" t="inlineStr">
        <is>
          <t xml:space="preserve"> </t>
        </is>
      </c>
      <c r="E5" s="5" t="n">
        <v>147</v>
      </c>
      <c r="F5" s="5" t="n">
        <v>147</v>
      </c>
    </row>
    <row r="6">
      <c r="A6" s="4" t="inlineStr">
        <is>
          <t>Ending balance at Feb. 28, 2019</t>
        </is>
      </c>
      <c r="B6" s="6" t="n">
        <v>4825</v>
      </c>
      <c r="C6" s="6" t="n">
        <v>32175</v>
      </c>
      <c r="D6" s="6" t="n">
        <v>-52026</v>
      </c>
      <c r="E6" s="6" t="n">
        <v>-1482</v>
      </c>
      <c r="F6" s="6" t="n">
        <v>-16508</v>
      </c>
    </row>
    <row r="7">
      <c r="A7" s="4" t="inlineStr">
        <is>
          <t>Ending balance, shares at Feb. 28, 2019</t>
        </is>
      </c>
      <c r="B7" s="5" t="n">
        <v>4825000</v>
      </c>
      <c r="C7" s="4" t="inlineStr">
        <is>
          <t xml:space="preserve"> </t>
        </is>
      </c>
      <c r="D7" s="4" t="inlineStr">
        <is>
          <t xml:space="preserve"> </t>
        </is>
      </c>
      <c r="E7" s="4" t="inlineStr">
        <is>
          <t xml:space="preserve"> </t>
        </is>
      </c>
      <c r="F7" s="4" t="inlineStr">
        <is>
          <t xml:space="preserve"> </t>
        </is>
      </c>
    </row>
    <row r="8">
      <c r="A8" s="4" t="inlineStr">
        <is>
          <t>Beginning balance at Nov. 30, 2018</t>
        </is>
      </c>
      <c r="B8" s="6" t="n">
        <v>4825</v>
      </c>
      <c r="C8" s="6" t="n">
        <v>32175</v>
      </c>
      <c r="D8" s="6" t="n">
        <v>-47082</v>
      </c>
      <c r="E8" s="6" t="n">
        <v>-1629</v>
      </c>
      <c r="F8" s="6" t="n">
        <v>-11711</v>
      </c>
    </row>
    <row r="9">
      <c r="A9" s="4" t="inlineStr">
        <is>
          <t>Beginning balance, shares at Nov. 30, 2018</t>
        </is>
      </c>
      <c r="B9" s="5" t="n">
        <v>4825000</v>
      </c>
      <c r="C9" s="4" t="inlineStr">
        <is>
          <t xml:space="preserve"> </t>
        </is>
      </c>
      <c r="D9" s="4" t="inlineStr">
        <is>
          <t xml:space="preserve"> </t>
        </is>
      </c>
      <c r="E9" s="4" t="inlineStr">
        <is>
          <t xml:space="preserve"> </t>
        </is>
      </c>
      <c r="F9" s="4" t="inlineStr">
        <is>
          <t xml:space="preserve"> </t>
        </is>
      </c>
    </row>
    <row r="10">
      <c r="A10" s="4" t="inlineStr">
        <is>
          <t>Net loss for the period</t>
        </is>
      </c>
      <c r="F10" s="6" t="n">
        <v>-7062</v>
      </c>
    </row>
    <row r="11">
      <c r="A11" s="4" t="inlineStr">
        <is>
          <t>Ending balance at Aug. 31, 2019</t>
        </is>
      </c>
      <c r="B11" s="6" t="n">
        <v>4825</v>
      </c>
      <c r="C11" s="6" t="n">
        <v>32175</v>
      </c>
      <c r="D11" s="6" t="n">
        <v>-54144</v>
      </c>
      <c r="E11" s="6" t="n">
        <v>-1494</v>
      </c>
      <c r="F11" s="5" t="n">
        <v>-18638</v>
      </c>
    </row>
    <row r="12">
      <c r="A12" s="4" t="inlineStr">
        <is>
          <t>Ending balance, shares at Aug. 31, 2019</t>
        </is>
      </c>
      <c r="B12" s="5" t="n">
        <v>4825000</v>
      </c>
    </row>
    <row r="13">
      <c r="A13" s="4" t="inlineStr">
        <is>
          <t>Beginning balance at Feb. 28, 2019</t>
        </is>
      </c>
      <c r="B13" s="6" t="n">
        <v>4825</v>
      </c>
      <c r="C13" s="6" t="n">
        <v>32175</v>
      </c>
      <c r="D13" s="6" t="n">
        <v>-52026</v>
      </c>
      <c r="E13" s="6" t="n">
        <v>-1482</v>
      </c>
      <c r="F13" s="6" t="n">
        <v>-16508</v>
      </c>
    </row>
    <row r="14">
      <c r="A14" s="4" t="inlineStr">
        <is>
          <t>Beginning balance, shares at Feb. 28, 2019</t>
        </is>
      </c>
      <c r="B14" s="5" t="n">
        <v>4825000</v>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6" t="n">
        <v>-889</v>
      </c>
      <c r="E15" s="4" t="inlineStr">
        <is>
          <t xml:space="preserve"> </t>
        </is>
      </c>
      <c r="F15" s="6" t="n">
        <v>-889</v>
      </c>
    </row>
    <row r="16">
      <c r="A16" s="4" t="inlineStr">
        <is>
          <t>Foreign currency translation</t>
        </is>
      </c>
      <c r="B16" s="4" t="inlineStr">
        <is>
          <t xml:space="preserve"> </t>
        </is>
      </c>
      <c r="C16" s="4" t="inlineStr">
        <is>
          <t xml:space="preserve"> </t>
        </is>
      </c>
      <c r="D16" s="4" t="inlineStr">
        <is>
          <t xml:space="preserve"> </t>
        </is>
      </c>
      <c r="E16" s="5" t="n">
        <v>-11</v>
      </c>
      <c r="F16" s="5" t="n">
        <v>-11</v>
      </c>
    </row>
    <row r="17">
      <c r="A17" s="4" t="inlineStr">
        <is>
          <t>Ending balance at May. 31, 2019</t>
        </is>
      </c>
      <c r="B17" s="6" t="n">
        <v>4825</v>
      </c>
      <c r="C17" s="6" t="n">
        <v>32175</v>
      </c>
      <c r="D17" s="6" t="n">
        <v>-52915</v>
      </c>
      <c r="E17" s="6" t="n">
        <v>-1493</v>
      </c>
      <c r="F17" s="6" t="n">
        <v>-17408</v>
      </c>
    </row>
    <row r="18">
      <c r="A18" s="4" t="inlineStr">
        <is>
          <t>Ending balance, shares at May. 31, 2019</t>
        </is>
      </c>
      <c r="B18" s="5" t="n">
        <v>4825000</v>
      </c>
      <c r="C18" s="4" t="inlineStr">
        <is>
          <t xml:space="preserve"> </t>
        </is>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6" t="n">
        <v>-1229</v>
      </c>
      <c r="E19" s="4" t="inlineStr">
        <is>
          <t xml:space="preserve"> </t>
        </is>
      </c>
      <c r="F19" s="6" t="n">
        <v>-1229</v>
      </c>
    </row>
    <row r="20">
      <c r="A20" s="4" t="inlineStr">
        <is>
          <t>Foreign currency translation</t>
        </is>
      </c>
      <c r="B20" s="4" t="inlineStr">
        <is>
          <t xml:space="preserve"> </t>
        </is>
      </c>
      <c r="C20" s="4" t="inlineStr">
        <is>
          <t xml:space="preserve"> </t>
        </is>
      </c>
      <c r="D20" s="4" t="inlineStr">
        <is>
          <t xml:space="preserve"> </t>
        </is>
      </c>
      <c r="E20" s="5" t="n">
        <v>-1</v>
      </c>
      <c r="F20" s="5" t="n">
        <v>-1</v>
      </c>
    </row>
    <row r="21">
      <c r="A21" s="4" t="inlineStr">
        <is>
          <t>Ending balance at Aug. 31, 2019</t>
        </is>
      </c>
      <c r="B21" s="6" t="n">
        <v>4825</v>
      </c>
      <c r="C21" s="5" t="n">
        <v>32175</v>
      </c>
      <c r="D21" s="5" t="n">
        <v>-54144</v>
      </c>
      <c r="E21" s="5" t="n">
        <v>-1494</v>
      </c>
      <c r="F21" s="5" t="n">
        <v>-18638</v>
      </c>
    </row>
    <row r="22">
      <c r="A22" s="4" t="inlineStr">
        <is>
          <t>Ending balance, shares at Aug. 31, 2019</t>
        </is>
      </c>
      <c r="B22" s="5" t="n">
        <v>4825000</v>
      </c>
    </row>
    <row r="23">
      <c r="A23" s="4" t="inlineStr">
        <is>
          <t>Beginning balance at Nov. 30, 2019</t>
        </is>
      </c>
      <c r="B23" s="6" t="n">
        <v>4825</v>
      </c>
      <c r="C23" s="6" t="n">
        <v>32175</v>
      </c>
      <c r="D23" s="6" t="n">
        <v>-69005</v>
      </c>
      <c r="E23" s="6" t="n">
        <v>-1493</v>
      </c>
      <c r="F23" s="6" t="n">
        <v>-33498</v>
      </c>
    </row>
    <row r="24">
      <c r="A24" s="4" t="inlineStr">
        <is>
          <t>Beginning balance, shares at Nov. 30, 2019</t>
        </is>
      </c>
      <c r="B24" s="5" t="n">
        <v>4825000</v>
      </c>
      <c r="C24" s="4" t="inlineStr">
        <is>
          <t xml:space="preserve"> </t>
        </is>
      </c>
      <c r="D24" s="4" t="inlineStr">
        <is>
          <t xml:space="preserve"> </t>
        </is>
      </c>
      <c r="E24" s="4" t="inlineStr">
        <is>
          <t xml:space="preserve"> </t>
        </is>
      </c>
      <c r="F24" s="4" t="inlineStr">
        <is>
          <t xml:space="preserve"> </t>
        </is>
      </c>
    </row>
    <row r="25">
      <c r="A25" s="4" t="inlineStr">
        <is>
          <t>Net loss for the period</t>
        </is>
      </c>
      <c r="B25" s="4" t="inlineStr">
        <is>
          <t xml:space="preserve"> </t>
        </is>
      </c>
      <c r="C25" s="4" t="inlineStr">
        <is>
          <t xml:space="preserve"> </t>
        </is>
      </c>
      <c r="D25" s="6" t="n">
        <v>-5830</v>
      </c>
      <c r="E25" s="4" t="inlineStr">
        <is>
          <t xml:space="preserve"> </t>
        </is>
      </c>
      <c r="F25" s="6" t="n">
        <v>-5830</v>
      </c>
    </row>
    <row r="26">
      <c r="A26" s="4" t="inlineStr">
        <is>
          <t>Foreign currency translation</t>
        </is>
      </c>
      <c r="B26" s="4" t="inlineStr">
        <is>
          <t xml:space="preserve"> </t>
        </is>
      </c>
      <c r="C26" s="4" t="inlineStr">
        <is>
          <t xml:space="preserve"> </t>
        </is>
      </c>
      <c r="D26" s="4" t="inlineStr">
        <is>
          <t xml:space="preserve"> </t>
        </is>
      </c>
      <c r="E26" s="5" t="n">
        <v>-2</v>
      </c>
      <c r="F26" s="5" t="n">
        <v>-2</v>
      </c>
    </row>
    <row r="27">
      <c r="A27" s="4" t="inlineStr">
        <is>
          <t>Ending balance at Feb. 29, 2020</t>
        </is>
      </c>
      <c r="B27" s="6" t="n">
        <v>4825</v>
      </c>
      <c r="C27" s="6" t="n">
        <v>32175</v>
      </c>
      <c r="D27" s="6" t="n">
        <v>-74835</v>
      </c>
      <c r="E27" s="6" t="n">
        <v>-1495</v>
      </c>
      <c r="F27" s="6" t="n">
        <v>-39330</v>
      </c>
    </row>
    <row r="28">
      <c r="A28" s="4" t="inlineStr">
        <is>
          <t>Ending balance, shares at Feb. 29, 2020</t>
        </is>
      </c>
      <c r="B28" s="5" t="n">
        <v>4825000</v>
      </c>
      <c r="C28" s="4" t="inlineStr">
        <is>
          <t xml:space="preserve"> </t>
        </is>
      </c>
      <c r="D28" s="4" t="inlineStr">
        <is>
          <t xml:space="preserve"> </t>
        </is>
      </c>
      <c r="E28" s="4" t="inlineStr">
        <is>
          <t xml:space="preserve"> </t>
        </is>
      </c>
      <c r="F28" s="4" t="inlineStr">
        <is>
          <t xml:space="preserve"> </t>
        </is>
      </c>
    </row>
    <row r="29">
      <c r="A29" s="4" t="inlineStr">
        <is>
          <t>Beginning balance at Nov. 30, 2019</t>
        </is>
      </c>
      <c r="B29" s="6" t="n">
        <v>4825</v>
      </c>
      <c r="C29" s="6" t="n">
        <v>32175</v>
      </c>
      <c r="D29" s="6" t="n">
        <v>-69005</v>
      </c>
      <c r="E29" s="6" t="n">
        <v>-1493</v>
      </c>
      <c r="F29" s="6" t="n">
        <v>-33498</v>
      </c>
    </row>
    <row r="30">
      <c r="A30" s="4" t="inlineStr">
        <is>
          <t>Beginning balance, shares at Nov. 30, 2019</t>
        </is>
      </c>
      <c r="B30" s="5" t="n">
        <v>4825000</v>
      </c>
      <c r="C30" s="4" t="inlineStr">
        <is>
          <t xml:space="preserve"> </t>
        </is>
      </c>
      <c r="D30" s="4" t="inlineStr">
        <is>
          <t xml:space="preserve"> </t>
        </is>
      </c>
      <c r="E30" s="4" t="inlineStr">
        <is>
          <t xml:space="preserve"> </t>
        </is>
      </c>
      <c r="F30" s="4" t="inlineStr">
        <is>
          <t xml:space="preserve"> </t>
        </is>
      </c>
    </row>
    <row r="31">
      <c r="A31" s="4" t="inlineStr">
        <is>
          <t>Net loss for the period</t>
        </is>
      </c>
      <c r="F31" s="6" t="n">
        <v>-29118</v>
      </c>
    </row>
    <row r="32">
      <c r="A32" s="4" t="inlineStr">
        <is>
          <t>Ending balance at Aug. 31, 2020</t>
        </is>
      </c>
      <c r="B32" s="6" t="n">
        <v>4825</v>
      </c>
      <c r="C32" s="6" t="n">
        <v>32175</v>
      </c>
      <c r="D32" s="6" t="n">
        <v>-98123</v>
      </c>
      <c r="E32" s="6" t="n">
        <v>-1492</v>
      </c>
      <c r="F32" s="5" t="n">
        <v>-62615</v>
      </c>
    </row>
    <row r="33">
      <c r="A33" s="4" t="inlineStr">
        <is>
          <t>Ending balance, shares at Aug. 31, 2020</t>
        </is>
      </c>
      <c r="B33" s="5" t="n">
        <v>4825000</v>
      </c>
    </row>
    <row r="34">
      <c r="A34" s="4" t="inlineStr">
        <is>
          <t>Beginning balance at Feb. 29, 2020</t>
        </is>
      </c>
      <c r="B34" s="6" t="n">
        <v>4825</v>
      </c>
      <c r="C34" s="6" t="n">
        <v>32175</v>
      </c>
      <c r="D34" s="6" t="n">
        <v>-74835</v>
      </c>
      <c r="E34" s="6" t="n">
        <v>-1495</v>
      </c>
      <c r="F34" s="6" t="n">
        <v>-39330</v>
      </c>
    </row>
    <row r="35">
      <c r="A35" s="4" t="inlineStr">
        <is>
          <t>Beginning balance, shares at Feb. 29, 2020</t>
        </is>
      </c>
      <c r="B35" s="5" t="n">
        <v>4825000</v>
      </c>
      <c r="C35" s="4" t="inlineStr">
        <is>
          <t xml:space="preserve"> </t>
        </is>
      </c>
      <c r="D35" s="4" t="inlineStr">
        <is>
          <t xml:space="preserve"> </t>
        </is>
      </c>
      <c r="E35" s="4" t="inlineStr">
        <is>
          <t xml:space="preserve"> </t>
        </is>
      </c>
      <c r="F35" s="4" t="inlineStr">
        <is>
          <t xml:space="preserve"> </t>
        </is>
      </c>
    </row>
    <row r="36">
      <c r="A36" s="4" t="inlineStr">
        <is>
          <t>Net loss for the period</t>
        </is>
      </c>
      <c r="B36" s="4" t="inlineStr">
        <is>
          <t xml:space="preserve"> </t>
        </is>
      </c>
      <c r="C36" s="4" t="inlineStr">
        <is>
          <t xml:space="preserve"> </t>
        </is>
      </c>
      <c r="D36" s="6" t="n">
        <v>-18275</v>
      </c>
      <c r="E36" s="4" t="inlineStr">
        <is>
          <t xml:space="preserve"> </t>
        </is>
      </c>
      <c r="F36" s="6" t="n">
        <v>-18275</v>
      </c>
    </row>
    <row r="37">
      <c r="A37" s="4" t="inlineStr">
        <is>
          <t>Foreign currency translation</t>
        </is>
      </c>
      <c r="B37" s="4" t="inlineStr">
        <is>
          <t xml:space="preserve"> </t>
        </is>
      </c>
      <c r="C37" s="4" t="inlineStr">
        <is>
          <t xml:space="preserve"> </t>
        </is>
      </c>
      <c r="D37" s="4" t="inlineStr">
        <is>
          <t xml:space="preserve"> </t>
        </is>
      </c>
      <c r="E37" s="5" t="n">
        <v>-10</v>
      </c>
      <c r="F37" s="5" t="n">
        <v>-10</v>
      </c>
    </row>
    <row r="38">
      <c r="A38" s="4" t="inlineStr">
        <is>
          <t>Ending balance at May. 31, 2020</t>
        </is>
      </c>
      <c r="B38" s="6" t="n">
        <v>4825</v>
      </c>
      <c r="C38" s="6" t="n">
        <v>32175</v>
      </c>
      <c r="D38" s="6" t="n">
        <v>-93110</v>
      </c>
      <c r="E38" s="6" t="n">
        <v>-1505</v>
      </c>
      <c r="F38" s="6" t="n">
        <v>-57615</v>
      </c>
    </row>
    <row r="39">
      <c r="A39" s="4" t="inlineStr">
        <is>
          <t>Ending balance, shares at May. 31, 2020</t>
        </is>
      </c>
      <c r="B39" s="5" t="n">
        <v>4825000</v>
      </c>
      <c r="C39" s="4" t="inlineStr">
        <is>
          <t xml:space="preserve"> </t>
        </is>
      </c>
      <c r="D39" s="4" t="inlineStr">
        <is>
          <t xml:space="preserve"> </t>
        </is>
      </c>
      <c r="E39" s="4" t="inlineStr">
        <is>
          <t xml:space="preserve"> </t>
        </is>
      </c>
      <c r="F39" s="4" t="inlineStr">
        <is>
          <t xml:space="preserve"> </t>
        </is>
      </c>
    </row>
    <row r="40">
      <c r="A40" s="4" t="inlineStr">
        <is>
          <t>Net loss for the period</t>
        </is>
      </c>
      <c r="B40" s="4" t="inlineStr">
        <is>
          <t xml:space="preserve"> </t>
        </is>
      </c>
      <c r="C40" s="4" t="inlineStr">
        <is>
          <t xml:space="preserve"> </t>
        </is>
      </c>
      <c r="D40" s="6" t="n">
        <v>-5013</v>
      </c>
      <c r="E40" s="4" t="inlineStr">
        <is>
          <t xml:space="preserve"> </t>
        </is>
      </c>
      <c r="F40" s="6" t="n">
        <v>-5013</v>
      </c>
    </row>
    <row r="41">
      <c r="A41" s="4" t="inlineStr">
        <is>
          <t>Foreign currency translation</t>
        </is>
      </c>
      <c r="B41" s="4" t="inlineStr">
        <is>
          <t xml:space="preserve"> </t>
        </is>
      </c>
      <c r="C41" s="4" t="inlineStr">
        <is>
          <t xml:space="preserve"> </t>
        </is>
      </c>
      <c r="D41" s="4" t="inlineStr">
        <is>
          <t xml:space="preserve"> </t>
        </is>
      </c>
      <c r="E41" s="5" t="n">
        <v>13</v>
      </c>
      <c r="F41" s="5" t="n">
        <v>13</v>
      </c>
    </row>
    <row r="42">
      <c r="A42" s="4" t="inlineStr">
        <is>
          <t>Ending balance at Aug. 31, 2020</t>
        </is>
      </c>
      <c r="B42" s="6" t="n">
        <v>4825</v>
      </c>
      <c r="C42" s="6" t="n">
        <v>32175</v>
      </c>
      <c r="D42" s="6" t="n">
        <v>-98123</v>
      </c>
      <c r="E42" s="6" t="n">
        <v>-1492</v>
      </c>
      <c r="F42" s="6" t="n">
        <v>-62615</v>
      </c>
    </row>
    <row r="43">
      <c r="A43" s="4" t="inlineStr">
        <is>
          <t>Ending balance, shares at Aug. 31, 2020</t>
        </is>
      </c>
      <c r="B43" s="5" t="n">
        <v>48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ASH FLOWS FROM OPERATING ACTIVITIES:</t>
        </is>
      </c>
    </row>
    <row r="4">
      <c r="A4" s="4" t="inlineStr">
        <is>
          <t>Net loss</t>
        </is>
      </c>
      <c r="B4" s="6" t="n">
        <v>-5013</v>
      </c>
      <c r="C4" s="6" t="n">
        <v>-1229</v>
      </c>
      <c r="D4" s="6" t="n">
        <v>-29118</v>
      </c>
      <c r="E4" s="6" t="n">
        <v>-7062</v>
      </c>
    </row>
    <row r="5">
      <c r="A5" s="3" t="inlineStr">
        <is>
          <t>Adjustments to reconcile net loss to net cash used in operating activities:</t>
        </is>
      </c>
    </row>
    <row r="6">
      <c r="A6" s="4" t="inlineStr">
        <is>
          <t>Depreciation</t>
        </is>
      </c>
      <c r="B6" s="5" t="n">
        <v>135</v>
      </c>
      <c r="C6" s="5" t="n">
        <v>135</v>
      </c>
      <c r="D6" s="5" t="n">
        <v>406</v>
      </c>
      <c r="E6" s="5" t="n">
        <v>406</v>
      </c>
    </row>
    <row r="7">
      <c r="A7" s="3" t="inlineStr">
        <is>
          <t>Changes in operating assets and liabilities:</t>
        </is>
      </c>
    </row>
    <row r="8">
      <c r="A8" s="4" t="inlineStr">
        <is>
          <t>Prepayment, deposit and other receivables</t>
        </is>
      </c>
      <c r="D8" s="5" t="n">
        <v>1477</v>
      </c>
      <c r="E8" s="5" t="n">
        <v>39371</v>
      </c>
    </row>
    <row r="9">
      <c r="A9" s="4" t="inlineStr">
        <is>
          <t>Accrued expenses</t>
        </is>
      </c>
      <c r="D9" s="5" t="n">
        <v>-9950</v>
      </c>
      <c r="E9" s="5" t="n">
        <v>-46350</v>
      </c>
    </row>
    <row r="10">
      <c r="A10" s="4" t="inlineStr">
        <is>
          <t>Loan from Director</t>
        </is>
      </c>
      <c r="D10" s="5" t="n">
        <v>37167</v>
      </c>
      <c r="E10" s="5" t="n">
        <v>-5135</v>
      </c>
    </row>
    <row r="11">
      <c r="A11" s="4" t="inlineStr">
        <is>
          <t>Deferred Revenue</t>
        </is>
      </c>
      <c r="D11" s="4" t="inlineStr">
        <is>
          <t xml:space="preserve"> </t>
        </is>
      </c>
      <c r="E11" s="5" t="n">
        <v>-5600</v>
      </c>
    </row>
    <row r="12">
      <c r="A12" s="4" t="inlineStr">
        <is>
          <t>Net cash used in operating activities</t>
        </is>
      </c>
      <c r="D12" s="5" t="n">
        <v>-18</v>
      </c>
      <c r="E12" s="5" t="n">
        <v>-24370</v>
      </c>
    </row>
    <row r="13">
      <c r="A13" s="4" t="inlineStr">
        <is>
          <t>Effect of exchange rate changes on cash and cash equivalents</t>
        </is>
      </c>
      <c r="D13" s="5" t="n">
        <v>-1</v>
      </c>
      <c r="E13" s="5" t="n">
        <v>135</v>
      </c>
    </row>
    <row r="14">
      <c r="A14" s="4" t="inlineStr">
        <is>
          <t>Net decrease in cash and cash equivalents</t>
        </is>
      </c>
      <c r="D14" s="5" t="n">
        <v>-17</v>
      </c>
      <c r="E14" s="5" t="n">
        <v>-24235</v>
      </c>
    </row>
    <row r="15">
      <c r="A15" s="4" t="inlineStr">
        <is>
          <t>Cash and cash equivalents, beginning of period</t>
        </is>
      </c>
      <c r="D15" s="5" t="n">
        <v>525</v>
      </c>
      <c r="E15" s="5" t="n">
        <v>24761</v>
      </c>
    </row>
    <row r="16">
      <c r="A16" s="4" t="inlineStr">
        <is>
          <t>CASH AND CASH EQUIVALENTS, END OF PERIOD</t>
        </is>
      </c>
      <c r="B16" s="6" t="n">
        <v>508</v>
      </c>
      <c r="C16" s="6" t="n">
        <v>526</v>
      </c>
      <c r="D16" s="5" t="n">
        <v>508</v>
      </c>
      <c r="E16" s="5" t="n">
        <v>526</v>
      </c>
    </row>
    <row r="17">
      <c r="A17" s="3" t="inlineStr">
        <is>
          <t>SUPPLEMENTAL CASH FLOWS INFORMATION</t>
        </is>
      </c>
    </row>
    <row r="18">
      <c r="A18" s="4" t="inlineStr">
        <is>
          <t>Cash paid for income taxes</t>
        </is>
      </c>
      <c r="D18" s="4" t="inlineStr">
        <is>
          <t xml:space="preserve"> </t>
        </is>
      </c>
      <c r="E18" s="4" t="inlineStr">
        <is>
          <t xml:space="preserve"> </t>
        </is>
      </c>
    </row>
    <row r="19">
      <c r="A19" s="4" t="inlineStr">
        <is>
          <t>Cash paid for interest paid</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Aug. 31, 2020</t>
        </is>
      </c>
    </row>
    <row r="3">
      <c r="A3" s="3" t="inlineStr">
        <is>
          <t>Organization, Consolidation and Presentation of Financial Statements [Abstract]</t>
        </is>
      </c>
    </row>
    <row r="4">
      <c r="A4" s="4" t="inlineStr">
        <is>
          <t>Organization and Business Background</t>
        </is>
      </c>
      <c r="B4" s="4" t="inlineStr">
        <is>
          <t>1. ORGANIZATION AND BUSINESS BACKGROUND Leader Hill Corporation, a Nevada corporation
(“the Company”) was incorporated under the laws of the State of Nevada on August 21, 2017.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Flat 1204 Block B, Mei Li Yuan, Hong Ling Middle Road, Luohu, Shenzhen 518000 China.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and as at August
31, 2020, the Company incurred a net loss of $29,118 which arrives at accumulated deficit of $98,12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for Leader Hill Corporation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For the nine months ended August 31, 2020,
the Company has no revenue through providing accounting and advisory related services to customers. General and administrative expenses For the three and nine months ended August
31, 2020, the company has incurred general and administrative expenses of $5,013 and $29,118 respectively, which consist of mainly
financial statement review, transfer agent fee and legal fees. For the three and nine months ended August
31, 2019, the company has incurred general and administrative expenses of $45,029 and $53,662 respectively, which consist of mainly
company incorporation fee, audit fee and professional fe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s a cash and cash equivalents
of $508 and $525 as of August 31, 2020 and November 30, 2019 respectively. Deferred Revenue For service contracts where the performance
obligation is not completed, deferred revenue is recorded for any payments received in advance of the performance obligation. For the three and nine months ended August
31, 2020, the Company has no revenue.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406 for the three months and nine months ended August 31, 2020 respectively. For the three and nine months ended August
31, 2019, the company has incurred $135 and $406 of depreciation expenses respectively.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August 31, 2020,
the Company incurred a net loss of $29,118 which arrives at accumulated deficit of $98,123 and no revenue has been generated.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Aug. 31, 2020</t>
        </is>
      </c>
    </row>
    <row r="3">
      <c r="A3" s="3" t="inlineStr">
        <is>
          <t>Organization, Consolidation and Presentation of Financial Statements [Abstract]</t>
        </is>
      </c>
    </row>
    <row r="4">
      <c r="A4" s="4" t="inlineStr">
        <is>
          <t>Going Concern Uncertainties</t>
        </is>
      </c>
      <c r="B4" s="4" t="inlineStr">
        <is>
          <t>3. GOING CONCERN UNCERTAINTIES The accompanying financial
statements have been prepared assuming that the Company will continue as a going concern. The company having accumulated deficit
of $98,123 and $69,005 as of August 31, 2020 and November 30, 2019 respectively. For nine months ended
August 31, 2020 and 2019, the company has incurred a net loss of $29,118. The Company’s
cash position is not significa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20:52:26Z</dcterms:created>
  <dcterms:modified xmlns:dcterms="http://purl.org/dc/terms/" xmlns:xsi="http://www.w3.org/2001/XMLSchema-instance" xsi:type="dcterms:W3CDTF">2020-09-30T20:52:26Z</dcterms:modified>
</cp:coreProperties>
</file>